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 Duration Inflation-Protected Income Portfolio</t>
        </is>
      </c>
    </row>
    <row r="7">
      <c r="A7" s="4" t="inlineStr">
        <is>
          <t>Entity Central Index Key</t>
        </is>
      </c>
      <c r="B7" s="4" t="inlineStr">
        <is>
          <t>00019288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 Duration Inflation-Protected Income Portfolio</t>
        </is>
      </c>
    </row>
    <row r="7">
      <c r="A7" s="4" t="inlineStr">
        <is>
          <t>Entity Central Index Key</t>
        </is>
      </c>
      <c r="B7" s="4" t="inlineStr">
        <is>
          <t>00019288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3722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hort Duration Inflation-Protected Income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Short Duration Inflation-Protected Income Portfolio (the "Fund") for the period of November 1, 2023 to Octo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Short Duration Inflation-Protected Income Portfolio $52 0.50%</t>
        </is>
      </c>
    </row>
    <row r="20">
      <c r="A20" s="4" t="inlineStr">
        <is>
          <t>Expenses Paid, Amount</t>
        </is>
      </c>
      <c r="B20" s="5" t="n">
        <v>52</v>
      </c>
    </row>
    <row r="21">
      <c r="A21" s="4" t="inlineStr">
        <is>
          <t>Expense Ratio, Percent</t>
        </is>
      </c>
      <c r="B21" s="6" t="n">
        <v>0.005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performance, relative to the ICE BofA 1-5 Year U.S. Inflation-Linked Treasury Index (the Index): ↓ The Fund’s allocation to cash ― while minimal ― detracted from Index-relative returns due to the outperformance of riskier asset classes during the period ↑ The Treasury Inflation-Protected Securities (TIPS) held by the Fund outperformed the TIPS represented within the Index due to favorable security selections, which benefited Index-relative performance during the period ↑ Out-of-Index allocations to commercial mortgage-backed securities (CMBS) and asset-backed securities (ABS) during the period contributed to Index-relative returns, as both CMBS and ABS generally outperformed TIPS given their higher yields and the underlying strength of the U.S. economy and corporate earnings ↑ The Fund’s strategy of swapping nominal interest payments for payments based on changes in the Consumer Price Index ― and other measures of inflation ― helped performance during the period ● Fund management made no significant changes to the Fund’s allocation mix during the period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Short Duration Inflation-Protected Income Portfolio Bloomberg U.S. Universal Index ICE BofA 1–5 Year U.S. Inflation-Linked Treasury Index
5/22 $10,000 $10,000 $10,000
5/22 $10,080 $10,084 $10,071
6/22 $9,850 $9,882 $9,893
7/22 $10,110 $10,131 $10,081
8/22 $9,960 $9,867 $9,955
9/22 $9,560 $9,442 $9,575
10/22 $9,710 $9,339 $9,671
11/22 $9,730 $9,687 $9,721
12/22 $9,680 $9,654 $9,698
1/23 $9,740 $9,953 $9,766
2/23 $9,730 $9,709 $9,709
3/23 $9,900 $9,936 $9,914
4/23 $9,910 $9,997 $9,941
5/23 $9,830 $9,894 $9,854
6/23 $9,810 $9,878 $9,822
7/23 $9,870 $9,888 $9,872
8/23 $9,870 $9,828 $9,876
9/23 $9,860 $9,594 $9,847
10/23 $9,890 $9,450 $9,883
11/23 $9,990 $9,875 $9,998
12/23 $10,090 $10,250 $10,117
1/24 $10,140 $10,225 $10,163
2/24 $10,130 $10,103 $10,123
3/24 $10,190 $10,202 $10,183
4/24 $10,190 $9,963 $10,160
5/24 $10,300 $10,129 $10,267
6/24 $10,350 $10,221 $10,333
7/24 $10,430 $10,453 $10,443
8/24 $10,480 $10,607 $10,506
9/24 $10,590 $10,753 $10,621
10/24 $10,540 $10,508 $10,551</t>
        </is>
      </c>
    </row>
    <row r="25">
      <c r="A25" s="4" t="inlineStr">
        <is>
          <t>Average Annual Return [Table Text Block]</t>
        </is>
      </c>
      <c r="B25" s="4" t="inlineStr">
        <is>
          <t>Fund 1 Year Since 5/23/22 (Inception)
Short Duration Inflation-Protected Income Portfolio 6.54% 2.18%
Bloomberg U.S. Universal Index Footnote Reference 11.20% 2.05%
ICE BofA 1–5 Year U.S. Inflation-Linked Treasury Index 6.76% 2.22%</t>
        </is>
      </c>
    </row>
    <row r="26">
      <c r="A26" s="4" t="inlineStr">
        <is>
          <t>Performance Inception Date</t>
        </is>
      </c>
      <c r="B26" s="4" t="inlineStr">
        <is>
          <t>May 23,  2022</t>
        </is>
      </c>
    </row>
    <row r="27">
      <c r="A27" s="4" t="inlineStr">
        <is>
          <t>AssetsNet</t>
        </is>
      </c>
      <c r="B27" s="5" t="n">
        <v>347336628</v>
      </c>
    </row>
    <row r="28">
      <c r="A28" s="4" t="inlineStr">
        <is>
          <t>Holdings Count | Holding</t>
        </is>
      </c>
      <c r="B28" s="7" t="n">
        <v>35</v>
      </c>
    </row>
    <row r="29">
      <c r="A29" s="4" t="inlineStr">
        <is>
          <t>Advisory Fees Paid, Amount</t>
        </is>
      </c>
      <c r="B29" s="5" t="n">
        <v>1756091</v>
      </c>
    </row>
    <row r="30">
      <c r="A30" s="4" t="inlineStr">
        <is>
          <t>InvestmentCompanyPortfolioTurnover</t>
        </is>
      </c>
      <c r="B30" s="8" t="n">
        <v>0.25</v>
      </c>
    </row>
    <row r="31">
      <c r="A31" s="4" t="inlineStr">
        <is>
          <t>Additional Fund Statistics [Text Block]</t>
        </is>
      </c>
      <c r="B31" s="4" t="inlineStr">
        <is>
          <t>Key Fund Statistics
Total Net Assets $347,336,628
# of Portfolio Holdings 35
Portfolio Turnover Rate 25%
Total Advisory Fees Paid $1,756,091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F13"/>
  <sheetViews>
    <sheetView workbookViewId="0">
      <selection activeCell="A1" sqref="A1"/>
    </sheetView>
  </sheetViews>
  <sheetFormatPr baseColWidth="8" defaultRowHeight="15"/>
  <cols>
    <col width="74" customWidth="1" min="1" max="1"/>
    <col width="55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3" customWidth="1" min="32" max="3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May 23, 2022</t>
        </is>
      </c>
    </row>
    <row r="3">
      <c r="A3" s="4" t="inlineStr">
        <is>
          <t>C00023722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hort Duration Inflation-Protected Income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</row>
    <row r="6">
      <c r="A6" s="4" t="inlineStr">
        <is>
          <t>EATON VANCE Index: Bloomberg U.S. Universal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Bloomberg U.S. Universal Index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</row>
    <row r="9">
      <c r="A9" s="4" t="inlineStr">
        <is>
          <t>Account Value</t>
        </is>
      </c>
      <c r="B9" s="5" t="n">
        <v>10508</v>
      </c>
      <c r="C9" s="5" t="n">
        <v>10753</v>
      </c>
      <c r="D9" s="5" t="n">
        <v>10607</v>
      </c>
      <c r="E9" s="5" t="n">
        <v>10453</v>
      </c>
      <c r="F9" s="5" t="n">
        <v>10221</v>
      </c>
      <c r="G9" s="5" t="n">
        <v>10129</v>
      </c>
      <c r="H9" s="5" t="n">
        <v>9963</v>
      </c>
      <c r="I9" s="5" t="n">
        <v>10202</v>
      </c>
      <c r="J9" s="5" t="n">
        <v>10103</v>
      </c>
      <c r="K9" s="5" t="n">
        <v>10225</v>
      </c>
      <c r="L9" s="5" t="n">
        <v>10250</v>
      </c>
      <c r="M9" s="5" t="n">
        <v>9875</v>
      </c>
      <c r="N9" s="5" t="n">
        <v>9450</v>
      </c>
      <c r="O9" s="5" t="n">
        <v>9594</v>
      </c>
      <c r="P9" s="5" t="n">
        <v>9828</v>
      </c>
      <c r="Q9" s="5" t="n">
        <v>9888</v>
      </c>
      <c r="R9" s="5" t="n">
        <v>9878</v>
      </c>
      <c r="S9" s="5" t="n">
        <v>9894</v>
      </c>
      <c r="T9" s="5" t="n">
        <v>9997</v>
      </c>
      <c r="U9" s="5" t="n">
        <v>9936</v>
      </c>
      <c r="V9" s="5" t="n">
        <v>9709</v>
      </c>
      <c r="W9" s="5" t="n">
        <v>9953</v>
      </c>
      <c r="X9" s="5" t="n">
        <v>9654</v>
      </c>
      <c r="Y9" s="5" t="n">
        <v>9687</v>
      </c>
      <c r="Z9" s="5" t="n">
        <v>9339</v>
      </c>
      <c r="AA9" s="5" t="n">
        <v>9442</v>
      </c>
      <c r="AB9" s="5" t="n">
        <v>9867</v>
      </c>
      <c r="AC9" s="5" t="n">
        <v>10131</v>
      </c>
      <c r="AD9" s="5" t="n">
        <v>9882</v>
      </c>
      <c r="AE9" s="5" t="n">
        <v>10084</v>
      </c>
      <c r="AF9" s="5" t="n">
        <v>10000</v>
      </c>
    </row>
    <row r="10">
      <c r="A10" s="4" t="inlineStr">
        <is>
          <t>EATON VANCE Index: ICE BofA 1–5 Year U.S. Inflation-Linked Treasury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ICE BofA 1–5 Year U.S. Inflation-Linked Treasury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551</v>
      </c>
      <c r="C13" s="5" t="n">
        <v>10621</v>
      </c>
      <c r="D13" s="5" t="n">
        <v>10506</v>
      </c>
      <c r="E13" s="5" t="n">
        <v>10443</v>
      </c>
      <c r="F13" s="5" t="n">
        <v>10333</v>
      </c>
      <c r="G13" s="5" t="n">
        <v>10267</v>
      </c>
      <c r="H13" s="5" t="n">
        <v>10160</v>
      </c>
      <c r="I13" s="5" t="n">
        <v>10183</v>
      </c>
      <c r="J13" s="5" t="n">
        <v>10123</v>
      </c>
      <c r="K13" s="5" t="n">
        <v>10163</v>
      </c>
      <c r="L13" s="5" t="n">
        <v>10117</v>
      </c>
      <c r="M13" s="5" t="n">
        <v>9998</v>
      </c>
      <c r="N13" s="5" t="n">
        <v>9883</v>
      </c>
      <c r="O13" s="5" t="n">
        <v>9847</v>
      </c>
      <c r="P13" s="5" t="n">
        <v>9876</v>
      </c>
      <c r="Q13" s="5" t="n">
        <v>9872</v>
      </c>
      <c r="R13" s="5" t="n">
        <v>9822</v>
      </c>
      <c r="S13" s="5" t="n">
        <v>9854</v>
      </c>
      <c r="T13" s="5" t="n">
        <v>9941</v>
      </c>
      <c r="U13" s="5" t="n">
        <v>9914</v>
      </c>
      <c r="V13" s="5" t="n">
        <v>9709</v>
      </c>
      <c r="W13" s="5" t="n">
        <v>9766</v>
      </c>
      <c r="X13" s="5" t="n">
        <v>9698</v>
      </c>
      <c r="Y13" s="5" t="n">
        <v>9721</v>
      </c>
      <c r="Z13" s="5" t="n">
        <v>9671</v>
      </c>
      <c r="AA13" s="5" t="n">
        <v>9575</v>
      </c>
      <c r="AB13" s="5" t="n">
        <v>9955</v>
      </c>
      <c r="AC13" s="5" t="n">
        <v>10081</v>
      </c>
      <c r="AD13" s="5" t="n">
        <v>9893</v>
      </c>
      <c r="AE13" s="5" t="n">
        <v>10071</v>
      </c>
      <c r="AF13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74" customWidth="1" min="1" max="1"/>
    <col width="55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29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</row>
    <row r="3">
      <c r="A3" s="4" t="inlineStr">
        <is>
          <t>C000237224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hort Duration Inflation-Protected Income Portfolio</t>
        </is>
      </c>
      <c r="C5" s="4" t="inlineStr">
        <is>
          <t xml:space="preserve"> </t>
        </is>
      </c>
    </row>
    <row r="6">
      <c r="A6" s="4" t="inlineStr">
        <is>
          <t>Without Sales Load [Member] | C000237224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654</v>
      </c>
      <c r="C8" s="6" t="n">
        <v>0.0218</v>
      </c>
    </row>
    <row r="9">
      <c r="A9" s="4" t="inlineStr">
        <is>
          <t>EATON VANCE Index: Bloomberg U.S. Universal Index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Bloomberg U.S. Universal Index </t>
        </is>
      </c>
      <c r="C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12</v>
      </c>
      <c r="C12" s="6" t="n">
        <v>0.0205</v>
      </c>
    </row>
    <row r="13">
      <c r="A13" s="4" t="inlineStr">
        <is>
          <t>EATON VANCE Index: ICE BofA 1–5 Year U.S. Inflation-Linked Treasury Index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ICE BofA 1–5 Year U.S. Inflation-Linked Treasury Index</t>
        </is>
      </c>
      <c r="C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6759999999999999</v>
      </c>
      <c r="C16" s="6" t="n">
        <v>0.022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7224</t>
        </is>
      </c>
      <c r="B1" s="2" t="inlineStr">
        <is>
          <t>Oct. 31, 2024</t>
        </is>
      </c>
    </row>
    <row r="2">
      <c r="A2" s="4" t="inlineStr">
        <is>
          <t>Asset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4</v>
      </c>
    </row>
    <row r="5">
      <c r="A5" s="4" t="inlineStr">
        <is>
          <t>AssetCommercial Mortgage-Backed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7</v>
      </c>
    </row>
    <row r="8">
      <c r="A8" s="4" t="inlineStr">
        <is>
          <t>AssetU.S. Treasury Oblig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938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9:58Z</dcterms:created>
  <dcterms:modified xmlns:dcterms="http://purl.org/dc/terms/" xmlns:xsi="http://www.w3.org/2001/XMLSchema-instance" xsi:type="dcterms:W3CDTF">2024-12-27T20:39:58Z</dcterms:modified>
</cp:coreProperties>
</file>